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41">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BlackRock Funds II</t>
  </si>
  <si>
    <t>Central Index Key</t>
  </si>
  <si>
    <t>dei_EntityCentralIndexKey</t>
  </si>
  <si>
    <t>Amendment Flag</t>
  </si>
  <si>
    <t>dei_AmendmentFlag</t>
  </si>
  <si>
    <t>false</t>
  </si>
  <si>
    <t>Document Creation Date</t>
  </si>
  <si>
    <t>dei_DocumentCreationDate</t>
  </si>
  <si>
    <t>Sep. 26,
		2016</t>
  </si>
  <si>
    <t>Document Effective Date</t>
  </si>
  <si>
    <t>dei_DocumentEffectiveDate</t>
  </si>
  <si>
    <t>Prospectus Date</t>
  </si>
  <si>
    <t>rr_ProspectusDate</t>
  </si>
  <si>
    <t>Nov. 27,
		2015</t>
  </si>
  <si>
    <t>Nov. 27, 2015</t>
  </si>
  <si>
    <t>BLACKROCK FUNDS II Supplement dated September 26, 2016 Effective as of September 26, 2016, BlackRock Advisors, LLC (“BlackRock”) has agreed contractually to reduce the cap on net expenses of the Fund. To achieve these expense caps, BlackRock has agreed to waive and/or reimburse fees and/or expenses if the Fund’s annual fund operating expenses, excluding certain expenses described in the prospectus, exceed a certain limit for the Fund’s Investor A, Investor C and Institutional Shares. Accordingly, the Fund’s Prospectus and Statement of Additional Information are amended as follows: The section of the Fund’s Prospectus entitled “Fund Overview  Key Facts About BlackRock Dynamic High Income Portfolio  Fees and Expenses of the Fund” is deleted in its entirety and replaced with the following: Fees and Expenses of the Fund Shareholder Fees Investor A Shares Investor C Shares Institutional Shares Maximum Sales Charge (Load) Imposed on Purchases 5.25% None None Maximum Deferred Sales Charge (Load) (as percentage of None 1 1.00% 2 None Annual Fund Operating Expenses Investor A Shares Investor C Shares Institutional Shares Management Fee 3 0.85% 0.85% 0.85% Distribution and/or Service (12b-1) Fees 0.25% 1.00% None Other Expenses 4,5 0.46% 0.45% 0.46% Acquired Fund Fees and Expenses 4 0.14% 0.14% 0.14% Total Annual Fund Operating Expenses 5 1.70% 2.44% 1.45% Fee Waivers and/or Expense Reimbursements 3,6 (0.56)% (0.55)% (0.56)% Total Annual Fund Operating Expenses After Fee Waivers and/or Expense Reimbursements 3,6 1.14% 1.89% 0.89%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As described in the “Management of the Fund” section of the Fund’s prospectus beginning on page 65, BlackRock has contractually agreed to waive the management fee with respect to any portion of the Fund’s assets estimated to be attributable to investments in other equity and fixed-income mutual funds and exchange-traded funds (“ETFs”) managed by BlackRock or its affiliates through November 30, 2017. The contractual agreement may be terminated upon 90 days’ notice by a majority of the non-interested trustees of BlackRock Funds II or by a vote of a majority of the outstanding voting securities of the Fund. 4 Other Expenses and Acquired Fund Fees and Expenses have been restated to reflect current fees. 5 The Total Annual Fund Operating Expenses do not correlate to the ratio of expenses to average net assets given in the Fund’s most recent annual report which does not include Acquired Fund Fees and Expenses or the restatement of Other Expenses to reflect current fees. 6 As described in the “Management of the Fund” section of the Fund’s prospectus beginning on page 6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00% (for Investor A Shares), 1.75% (for Investor C Shares) and 0.75% (for Institutional Shares) of average daily net assets through November 30, 2018. The Fund may have to repay some of these waivers and reimbursements to BlackRock in the two years following such waivers and/or reimbursements. The contractual agreement may be terminated upon 90 days’ notice by a majority of the non-interested Trustees of BlackRock Funds II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35 $ 926 $ 1,297 $ 2,337 Investor C Shares $ 292 $ 653 $ 1,198 $ 2,690 Institutional Shares $ 91 $ 345 $ 682 $ 1,636 You would pay the following expenses if you did not redeem your shares: 1 Year 3 Years 5 Years 10 Years Investor C Shares $ 192 $ 653 $ 1,198 $ 2,690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of November 3, 2014 to July 31, 2015, the Fund’s portfolio turnover rate was 43% of the average value of its portfolio.</t>
  </si>
  <si>
    <t>Supplement [Text Block]</t>
  </si>
  <si>
    <t>bf21_SupplementTextBlock</t>
  </si>
  <si>
    <t>BlackRock Dynamic High Income Portfolio</t>
  </si>
  <si>
    <t>Expense [Heading]</t>
  </si>
  <si>
    <t>rr_ExpenseHeading</t>
  </si>
  <si>
    <t>Fees and Expenses of the Fund</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amp;#147;BlackRock&amp;#148;) or its affiliates. More information about these and other discounts is available from your financial professional or your selected securities dealer, broker, investment adviser, service provider or industry professional (including BlackRock, The PNC Financial Services Group, Inc. (&amp;#147;PNC&amp;#148;) and their respective affiliates) (each a &amp;#147;Financial Intermediary&amp;#148;) and in the &amp;#147;Details About the Share Classes&amp;#148; section on page 52 of the Fund&amp;#146;s prospectus and in the &amp;#147;Purchase of Shares&amp;#148; section on page II-71 of Part II of the Fund&amp;#146;s Statement of Additional Information.</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November 30, 2017</t>
  </si>
  <si>
    <t>Portfolio Turnover [Heading]</t>
  </si>
  <si>
    <t>rr_PortfolioTurnoverHeading</t>
  </si>
  <si>
    <t>Portfolio Turnover:</t>
  </si>
  <si>
    <t>Portfolio Turnover [Text Block]</t>
  </si>
  <si>
    <t>rr_PortfolioTurnoverTextBlock</t>
  </si>
  <si>
    <t>The Fund pays transaction costs, such as commissions, when it buys and sells securities (or &amp;#147;turns over&amp;#148; its portfolio). A higher portfolio turnover rate may indicate higher transaction costs and may result in higher taxes when shares are held in a taxable account. These costs, which are not reflected in annual fund operating expenses or in the example, affect the Fund&amp;#146;s performance. During the period of November 3, 2014 to July 31, 2015, the Fund&amp;#146;s portfolio turnover rate was 43% of the average value of its portfolio.</t>
  </si>
  <si>
    <t>Portfolio Turnover, Rate</t>
  </si>
  <si>
    <t>rr_PortfolioTurnoverRate</t>
  </si>
  <si>
    <t>43.00%</t>
  </si>
  <si>
    <t>Expenses Deferred Charges [Text Block]</t>
  </si>
  <si>
    <t>rr_ExpensesDeferredChargesTextBlock</t>
  </si>
  <si>
    <t>A contingent deferred sales charge (&amp;#147;CDSC&amp;#148;)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amp;#147;BlackRock&amp;#148;) or its affiliates.</t>
  </si>
  <si>
    <t>Expense Breakpoint, Minimum Investment Required [Amount]</t>
  </si>
  <si>
    <t>rr_ExpenseBreakpointMinimumInvestmentRequiredAmount</t>
  </si>
  <si>
    <t>Expenses Restated to Reflect Current [Text]</t>
  </si>
  <si>
    <t>rr_ExpensesRestatedToReflectCurrent</t>
  </si>
  <si>
    <t>Other Expenses and Acquired Fund Fees and Expenses have been restated to reflect current fees.</t>
  </si>
  <si>
    <t>Expenses Not Correlated to Ratio Due to Acquired Fund Fees [Text]</t>
  </si>
  <si>
    <t>rr_ExpensesNotCorrelatedToRatioDueToAcquiredFundFees</t>
  </si>
  <si>
    <t>The Total Annual Fund Operating Expenses do not correlate to the ratio of expenses to average net assets given in the Fund&amp;#146;s most recent annual report which does not include Acquired Fund Fees and Expenses or the restatement of Other Expenses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146;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BlackRock Dynamic High Income Portfolio | Investor A Shares</t>
  </si>
  <si>
    <t>Maximum Sales Charge (Load) Imposed on Purchases (as percentage of offering price)</t>
  </si>
  <si>
    <t>rr_MaximumSalesChargeImposedOnPurchasesOverOfferingPrice</t>
  </si>
  <si>
    <t>5.25%</t>
  </si>
  <si>
    <t>Maximum Deferred Sales Charge (Load) (as percentage of offering price or redemption proceeds, whichever is lower)</t>
  </si>
  <si>
    <t>rr_MaximumDeferredSalesChargeOverOfferingPrice</t>
  </si>
  <si>
    <t xml:space="preserve">none
				</t>
  </si>
  <si>
    <t>[1]</t>
  </si>
  <si>
    <t>Management Fee</t>
  </si>
  <si>
    <t>rr_ManagementFeesOverAssets</t>
  </si>
  <si>
    <t>0.85%</t>
  </si>
  <si>
    <t>[2]</t>
  </si>
  <si>
    <t>Distribution and/or Service (12b-1) Fees</t>
  </si>
  <si>
    <t>rr_DistributionAndService12b1FeesOverAssets</t>
  </si>
  <si>
    <t>0.25%</t>
  </si>
  <si>
    <t>Other Expenses</t>
  </si>
  <si>
    <t>rr_OtherExpensesOverAssets</t>
  </si>
  <si>
    <t>0.46%</t>
  </si>
  <si>
    <t>[3],[4]</t>
  </si>
  <si>
    <t>Acquired Fund Fees and Expenses</t>
  </si>
  <si>
    <t>rr_AcquiredFundFeesAndExpensesOverAssets</t>
  </si>
  <si>
    <t>0.14%</t>
  </si>
  <si>
    <t>[3]</t>
  </si>
  <si>
    <t>Total Annual Fund Operating Expenses</t>
  </si>
  <si>
    <t>rr_ExpensesOverAssets</t>
  </si>
  <si>
    <t>1.70%</t>
  </si>
  <si>
    <t>[4]</t>
  </si>
  <si>
    <t>Fee Waivers and/or Expense Reimbursements</t>
  </si>
  <si>
    <t>rr_FeeWaiverOrReimbursementOverAssets</t>
  </si>
  <si>
    <t>(0.56%)</t>
  </si>
  <si>
    <t>[2],[5]</t>
  </si>
  <si>
    <t>Total Annual Fund Operating Expenses After Fee Waivers and/or Expense Reimbursements</t>
  </si>
  <si>
    <t>rr_NetExpensesOverAssets</t>
  </si>
  <si>
    <t>1.14%</t>
  </si>
  <si>
    <t>1 Year</t>
  </si>
  <si>
    <t>rr_ExpenseExampleYear01</t>
  </si>
  <si>
    <t>3 Years</t>
  </si>
  <si>
    <t>rr_ExpenseExampleYear03</t>
  </si>
  <si>
    <t>5 Years</t>
  </si>
  <si>
    <t>rr_ExpenseExampleYear05</t>
  </si>
  <si>
    <t>10 Years</t>
  </si>
  <si>
    <t>rr_ExpenseExampleYear10</t>
  </si>
  <si>
    <t>BlackRock Dynamic High Income Portfolio | Investor C Shares</t>
  </si>
  <si>
    <t>1.00%</t>
  </si>
  <si>
    <t>[6]</t>
  </si>
  <si>
    <t>0.45%</t>
  </si>
  <si>
    <t>2.44%</t>
  </si>
  <si>
    <t>(0.55%)</t>
  </si>
  <si>
    <t>1.89%</t>
  </si>
  <si>
    <t>rr_ExpenseExampleNoRedemptionYear01</t>
  </si>
  <si>
    <t>rr_ExpenseExampleNoRedemptionYear03</t>
  </si>
  <si>
    <t>rr_ExpenseExampleNoRedemptionYear05</t>
  </si>
  <si>
    <t>rr_ExpenseExampleNoRedemptionYear10</t>
  </si>
  <si>
    <t>BlackRock Dynamic High Income Portfolio | Institutional Shares</t>
  </si>
  <si>
    <t>1.45%</t>
  </si>
  <si>
    <t>0.89%</t>
  </si>
  <si>
    <t>A contingent deferred sales charge (CDSC) of 1.00% is assessed on certain redemptions of Investor A Shares made within 18 months after purchase where no initial sales charge was paid at time of purchase as part of an investment of $1,000,000 or more.</t>
  </si>
  <si>
    <t>As described in the “Management of the Fund” section of the Fund’s prospectus beginning on page 65, BlackRock has contractually agreed to waive the management fee with respect to any portion of the Fund’s assets estimated to be attributable to investments in other equity and fixed-income mutual funds and exchange-traded funds (“ETFs”) managed by BlackRock or its affiliates through November 30, 2017. The contractual agreement may be terminated upon 90 days’ notice by a majority of the non-interested trustees of BlackRock Funds II or by a vote of a majority of the outstanding voting securities of the Fund.</t>
  </si>
  <si>
    <t>The Total Annual Fund Operating Expenses do not correlate to the ratio of expenses to average net assets given in the Fund’s most recent annual report which does not include Acquired Fund Fees and Expenses or the restatement of Other Expenses to reflect current fees.</t>
  </si>
  <si>
    <t>[5]</t>
  </si>
  <si>
    <t>As described in the “Management of the Fund” section of the Fund’s prospectus beginning on page 6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00% (for Investor A Shares), 1.75% (for Investor C Shares) and 0.75% (for Institutional Shares) of average daily net assets through November 30, 2018. The Fund may have to repay some of these waivers and reimbursements to BlackRock in the two years following such waivers and/or reimbursements. The contractual agreement may be terminated upon 90 days’ notice by a majority of the non-interested Trustees of BlackRock Funds II or by a vote of a majority of the outstanding voting securities of the Fund.</t>
  </si>
  <si>
    <t>There is no CDSC on Investor C Shares after one yea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398078</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t="s" r="A1" s="1">
        <v>0</v>
      </c>
      <c t="s" r="B1" s="1">
        <v>1</v>
      </c>
      <c t="s" r="C1" s="2">
        <v>2</v>
      </c>
    </row>
    <row spans="1:4" r="2">
      <c t="s" r="A2" s="3">
        <v>3</v>
      </c>
      <c t="s" r="B2" s="4">
        <v>4</v>
      </c>
    </row>
    <row spans="1:4" r="3">
      <c t="s" r="A3" s="4">
        <v>11</v>
      </c>
      <c t="s" r="B3" s="4">
        <v>12</v>
      </c>
      <c t="s" r="C3" s="4">
        <v>13</v>
      </c>
    </row>
    <row spans="1:4" r="4">
      <c t="s" r="A4" s="4">
        <v>24</v>
      </c>
      <c t="s" r="B4" s="4">
        <v>25</v>
      </c>
      <c t="s" r="C4" s="4">
        <v>26</v>
      </c>
    </row>
    <row spans="1:4" r="5">
      <c t="s" r="A5" s="4">
        <v>29</v>
      </c>
      <c t="s" r="B5" s="4">
        <v>30</v>
      </c>
      <c t="s" r="C5" s="4">
        <v>28</v>
      </c>
    </row>
    <row spans="1:4" r="6">
      <c t="s" r="A6" s="4">
        <v>31</v>
      </c>
    </row>
    <row spans="1:4" r="7">
      <c t="s" r="A7" s="3">
        <v>3</v>
      </c>
      <c t="s" r="B7" s="4">
        <v>4</v>
      </c>
    </row>
    <row spans="1:4" r="8">
      <c t="s" r="A8" s="4">
        <v>29</v>
      </c>
      <c t="s" r="B8" s="4">
        <v>30</v>
      </c>
      <c t="s" r="C8" s="4">
        <v>28</v>
      </c>
    </row>
    <row spans="1:4" r="9">
      <c t="s" r="A9" s="4">
        <v>32</v>
      </c>
      <c t="s" r="B9" s="4">
        <v>33</v>
      </c>
      <c t="s" r="C9" s="4">
        <v>34</v>
      </c>
    </row>
    <row spans="1:4" r="10">
      <c t="s" r="A10" s="4">
        <v>35</v>
      </c>
      <c t="s" r="B10" s="4">
        <v>36</v>
      </c>
      <c t="s" r="C10" s="4">
        <v>37</v>
      </c>
    </row>
    <row spans="1:4" r="11">
      <c t="s" r="A11" s="4">
        <v>38</v>
      </c>
      <c t="s" r="B11" s="4">
        <v>39</v>
      </c>
      <c t="s" r="C11" s="4">
        <v>40</v>
      </c>
    </row>
    <row spans="1:4" r="12">
      <c t="s" r="A12" s="4">
        <v>41</v>
      </c>
      <c t="s" r="B12" s="4">
        <v>42</v>
      </c>
      <c t="s" r="C12" s="4">
        <v>43</v>
      </c>
    </row>
    <row spans="1:4" r="13">
      <c t="s" r="A13" s="4">
        <v>44</v>
      </c>
      <c t="s" r="B13" s="4">
        <v>45</v>
      </c>
      <c t="s" r="C13" s="4">
        <v>46</v>
      </c>
    </row>
    <row spans="1:4" r="14">
      <c t="s" r="A14" s="4">
        <v>47</v>
      </c>
      <c t="s" r="B14" s="4">
        <v>48</v>
      </c>
      <c t="s" r="C14" s="4">
        <v>49</v>
      </c>
    </row>
    <row spans="1:4" r="15">
      <c t="s" r="A15" s="4">
        <v>50</v>
      </c>
      <c t="s" r="B15" s="4">
        <v>51</v>
      </c>
      <c t="s" r="C15" s="4">
        <v>52</v>
      </c>
    </row>
    <row spans="1:4" r="16">
      <c t="s" r="A16" s="4">
        <v>53</v>
      </c>
      <c t="s" r="B16" s="4">
        <v>54</v>
      </c>
      <c t="s" r="C16" s="4">
        <v>55</v>
      </c>
    </row>
    <row spans="1:4" r="17">
      <c t="s" r="A17" s="4">
        <v>56</v>
      </c>
      <c t="s" r="B17" s="4">
        <v>57</v>
      </c>
      <c t="s" r="C17" s="4">
        <v>58</v>
      </c>
    </row>
    <row spans="1:4" r="18">
      <c t="s" r="A18" s="4">
        <v>59</v>
      </c>
      <c t="s" r="B18" s="4">
        <v>60</v>
      </c>
      <c t="s" r="C18" s="4">
        <v>61</v>
      </c>
    </row>
    <row spans="1:4" r="19">
      <c t="s" r="A19" s="4">
        <v>62</v>
      </c>
      <c t="s" r="B19" s="4">
        <v>63</v>
      </c>
      <c t="n" r="C19" s="7">
        <v>25000</v>
      </c>
    </row>
    <row spans="1:4" r="20">
      <c t="s" r="A20" s="4">
        <v>64</v>
      </c>
      <c t="s" r="B20" s="4">
        <v>65</v>
      </c>
      <c t="s" r="C20" s="4">
        <v>66</v>
      </c>
    </row>
    <row spans="1:4" r="21">
      <c t="s" r="A21" s="4">
        <v>67</v>
      </c>
      <c t="s" r="B21" s="4">
        <v>68</v>
      </c>
      <c t="s" r="C21" s="4">
        <v>69</v>
      </c>
    </row>
    <row spans="1:4" r="22">
      <c t="s" r="A22" s="4">
        <v>70</v>
      </c>
      <c t="s" r="B22" s="4">
        <v>71</v>
      </c>
      <c t="s" r="C22" s="4">
        <v>72</v>
      </c>
    </row>
    <row spans="1:4" r="23">
      <c t="s" r="A23" s="4">
        <v>73</v>
      </c>
      <c t="s" r="B23" s="4">
        <v>74</v>
      </c>
      <c t="s" r="C23" s="4">
        <v>75</v>
      </c>
    </row>
    <row spans="1:4" r="24">
      <c t="s" r="A24" s="4">
        <v>76</v>
      </c>
      <c t="s" r="B24" s="4">
        <v>77</v>
      </c>
      <c t="s" r="C24" s="4">
        <v>78</v>
      </c>
    </row>
    <row spans="1:4" r="25">
      <c t="s" r="A25" s="4">
        <v>79</v>
      </c>
    </row>
    <row spans="1:4" r="26">
      <c t="s" r="A26" s="3">
        <v>3</v>
      </c>
      <c t="s" r="B26" s="4">
        <v>4</v>
      </c>
    </row>
    <row spans="1:4" r="27">
      <c t="s" r="A27" s="4">
        <v>80</v>
      </c>
      <c t="s" r="B27" s="4">
        <v>81</v>
      </c>
      <c t="s" r="C27" s="4">
        <v>82</v>
      </c>
    </row>
    <row spans="1:4" r="28">
      <c t="s" r="A28" s="4">
        <v>83</v>
      </c>
      <c t="s" r="B28" s="4">
        <v>84</v>
      </c>
      <c t="s" r="C28" s="4">
        <v>85</v>
      </c>
      <c t="s" r="D28" s="4">
        <v>86</v>
      </c>
    </row>
    <row spans="1:4" r="29">
      <c t="s" r="A29" s="4">
        <v>87</v>
      </c>
      <c t="s" r="B29" s="4">
        <v>88</v>
      </c>
      <c t="s" r="C29" s="4">
        <v>89</v>
      </c>
      <c t="s" r="D29" s="4">
        <v>90</v>
      </c>
    </row>
    <row spans="1:4" r="30">
      <c t="s" r="A30" s="4">
        <v>91</v>
      </c>
      <c t="s" r="B30" s="4">
        <v>92</v>
      </c>
      <c t="s" r="C30" s="4">
        <v>93</v>
      </c>
    </row>
    <row spans="1:4" r="31">
      <c t="s" r="A31" s="4">
        <v>94</v>
      </c>
      <c t="s" r="B31" s="4">
        <v>95</v>
      </c>
      <c t="s" r="C31" s="4">
        <v>96</v>
      </c>
      <c t="s" r="D31" s="4">
        <v>97</v>
      </c>
    </row>
    <row spans="1:4" r="32">
      <c t="s" r="A32" s="4">
        <v>98</v>
      </c>
      <c t="s" r="B32" s="4">
        <v>99</v>
      </c>
      <c t="s" r="C32" s="4">
        <v>100</v>
      </c>
      <c t="s" r="D32" s="4">
        <v>101</v>
      </c>
    </row>
    <row spans="1:4" r="33">
      <c t="s" r="A33" s="4">
        <v>102</v>
      </c>
      <c t="s" r="B33" s="4">
        <v>103</v>
      </c>
      <c t="s" r="C33" s="4">
        <v>104</v>
      </c>
      <c t="s" r="D33" s="4">
        <v>105</v>
      </c>
    </row>
    <row spans="1:4" r="34">
      <c t="s" r="A34" s="4">
        <v>106</v>
      </c>
      <c t="s" r="B34" s="4">
        <v>107</v>
      </c>
      <c t="s" r="C34" s="4">
        <v>108</v>
      </c>
      <c t="s" r="D34" s="4">
        <v>109</v>
      </c>
    </row>
    <row spans="1:4" r="35">
      <c t="s" r="A35" s="4">
        <v>110</v>
      </c>
      <c t="s" r="B35" s="4">
        <v>111</v>
      </c>
      <c t="s" r="C35" s="4">
        <v>112</v>
      </c>
      <c t="s" r="D35" s="4">
        <v>109</v>
      </c>
    </row>
    <row spans="1:4" r="36">
      <c t="s" r="A36" s="4">
        <v>113</v>
      </c>
      <c t="s" r="B36" s="5">
        <v>114</v>
      </c>
      <c t="n" r="C36" s="7">
        <v>635</v>
      </c>
    </row>
    <row spans="1:4" r="37">
      <c t="s" r="A37" s="4">
        <v>115</v>
      </c>
      <c t="s" r="B37" s="5">
        <v>116</v>
      </c>
      <c t="n" r="C37" s="6">
        <v>926</v>
      </c>
    </row>
    <row spans="1:4" r="38">
      <c t="s" r="A38" s="4">
        <v>117</v>
      </c>
      <c t="s" r="B38" s="5">
        <v>118</v>
      </c>
      <c t="n" r="C38" s="6">
        <v>1297</v>
      </c>
    </row>
    <row spans="1:4" r="39">
      <c t="s" r="A39" s="4">
        <v>119</v>
      </c>
      <c t="s" r="B39" s="5">
        <v>120</v>
      </c>
      <c t="n" r="C39" s="7">
        <v>2337</v>
      </c>
    </row>
    <row spans="1:4" r="40">
      <c t="s" r="A40" s="4">
        <v>121</v>
      </c>
    </row>
    <row spans="1:4" r="41">
      <c t="s" r="A41" s="3">
        <v>3</v>
      </c>
      <c t="s" r="B41" s="4">
        <v>4</v>
      </c>
    </row>
    <row spans="1:4" r="42">
      <c t="s" r="A42" s="4">
        <v>80</v>
      </c>
      <c t="s" r="B42" s="4">
        <v>81</v>
      </c>
      <c t="s" r="C42" s="4">
        <v>85</v>
      </c>
    </row>
    <row spans="1:4" r="43">
      <c t="s" r="A43" s="4">
        <v>83</v>
      </c>
      <c t="s" r="B43" s="4">
        <v>84</v>
      </c>
      <c t="s" r="C43" s="4">
        <v>122</v>
      </c>
      <c t="s" r="D43" s="4">
        <v>123</v>
      </c>
    </row>
    <row spans="1:4" r="44">
      <c t="s" r="A44" s="4">
        <v>87</v>
      </c>
      <c t="s" r="B44" s="4">
        <v>88</v>
      </c>
      <c t="s" r="C44" s="4">
        <v>89</v>
      </c>
      <c t="s" r="D44" s="4">
        <v>90</v>
      </c>
    </row>
    <row spans="1:4" r="45">
      <c t="s" r="A45" s="4">
        <v>91</v>
      </c>
      <c t="s" r="B45" s="4">
        <v>92</v>
      </c>
      <c t="s" r="C45" s="4">
        <v>122</v>
      </c>
    </row>
    <row spans="1:4" r="46">
      <c t="s" r="A46" s="4">
        <v>94</v>
      </c>
      <c t="s" r="B46" s="4">
        <v>95</v>
      </c>
      <c t="s" r="C46" s="4">
        <v>124</v>
      </c>
      <c t="s" r="D46" s="4">
        <v>97</v>
      </c>
    </row>
    <row spans="1:4" r="47">
      <c t="s" r="A47" s="4">
        <v>98</v>
      </c>
      <c t="s" r="B47" s="4">
        <v>99</v>
      </c>
      <c t="s" r="C47" s="4">
        <v>100</v>
      </c>
      <c t="s" r="D47" s="4">
        <v>101</v>
      </c>
    </row>
    <row spans="1:4" r="48">
      <c t="s" r="A48" s="4">
        <v>102</v>
      </c>
      <c t="s" r="B48" s="4">
        <v>103</v>
      </c>
      <c t="s" r="C48" s="4">
        <v>125</v>
      </c>
      <c t="s" r="D48" s="4">
        <v>105</v>
      </c>
    </row>
    <row spans="1:4" r="49">
      <c t="s" r="A49" s="4">
        <v>106</v>
      </c>
      <c t="s" r="B49" s="4">
        <v>107</v>
      </c>
      <c t="s" r="C49" s="4">
        <v>126</v>
      </c>
      <c t="s" r="D49" s="4">
        <v>109</v>
      </c>
    </row>
    <row spans="1:4" r="50">
      <c t="s" r="A50" s="4">
        <v>110</v>
      </c>
      <c t="s" r="B50" s="4">
        <v>111</v>
      </c>
      <c t="s" r="C50" s="4">
        <v>127</v>
      </c>
      <c t="s" r="D50" s="4">
        <v>109</v>
      </c>
    </row>
    <row spans="1:4" r="51">
      <c t="s" r="A51" s="4">
        <v>113</v>
      </c>
      <c t="s" r="B51" s="5">
        <v>114</v>
      </c>
      <c t="n" r="C51" s="7">
        <v>292</v>
      </c>
    </row>
    <row spans="1:4" r="52">
      <c t="s" r="A52" s="4">
        <v>115</v>
      </c>
      <c t="s" r="B52" s="5">
        <v>116</v>
      </c>
      <c t="n" r="C52" s="6">
        <v>653</v>
      </c>
    </row>
    <row spans="1:4" r="53">
      <c t="s" r="A53" s="4">
        <v>117</v>
      </c>
      <c t="s" r="B53" s="5">
        <v>118</v>
      </c>
      <c t="n" r="C53" s="6">
        <v>1198</v>
      </c>
    </row>
    <row spans="1:4" r="54">
      <c t="s" r="A54" s="4">
        <v>119</v>
      </c>
      <c t="s" r="B54" s="5">
        <v>120</v>
      </c>
      <c t="n" r="C54" s="6">
        <v>2690</v>
      </c>
    </row>
    <row spans="1:4" r="55">
      <c t="s" r="A55" s="4">
        <v>113</v>
      </c>
      <c t="s" r="B55" s="5">
        <v>128</v>
      </c>
      <c t="n" r="C55" s="6">
        <v>192</v>
      </c>
    </row>
    <row spans="1:4" r="56">
      <c t="s" r="A56" s="4">
        <v>115</v>
      </c>
      <c t="s" r="B56" s="5">
        <v>129</v>
      </c>
      <c t="n" r="C56" s="6">
        <v>653</v>
      </c>
    </row>
    <row spans="1:4" r="57">
      <c t="s" r="A57" s="4">
        <v>117</v>
      </c>
      <c t="s" r="B57" s="5">
        <v>130</v>
      </c>
      <c t="n" r="C57" s="6">
        <v>1198</v>
      </c>
    </row>
    <row spans="1:4" r="58">
      <c t="s" r="A58" s="4">
        <v>119</v>
      </c>
      <c t="s" r="B58" s="5">
        <v>131</v>
      </c>
      <c t="n" r="C58" s="7">
        <v>2690</v>
      </c>
    </row>
    <row spans="1:4" r="59">
      <c t="s" r="A59" s="4">
        <v>132</v>
      </c>
    </row>
    <row spans="1:4" r="60">
      <c t="s" r="A60" s="3">
        <v>3</v>
      </c>
      <c t="s" r="B60" s="4">
        <v>4</v>
      </c>
    </row>
    <row spans="1:4" r="61">
      <c t="s" r="A61" s="4">
        <v>80</v>
      </c>
      <c t="s" r="B61" s="4">
        <v>81</v>
      </c>
      <c t="s" r="C61" s="4">
        <v>85</v>
      </c>
    </row>
    <row spans="1:4" r="62">
      <c t="s" r="A62" s="4">
        <v>83</v>
      </c>
      <c t="s" r="B62" s="4">
        <v>84</v>
      </c>
      <c t="s" r="C62" s="4">
        <v>85</v>
      </c>
    </row>
    <row spans="1:4" r="63">
      <c t="s" r="A63" s="4">
        <v>87</v>
      </c>
      <c t="s" r="B63" s="4">
        <v>88</v>
      </c>
      <c t="s" r="C63" s="4">
        <v>89</v>
      </c>
      <c t="s" r="D63" s="4">
        <v>90</v>
      </c>
    </row>
    <row spans="1:4" r="64">
      <c t="s" r="A64" s="4">
        <v>91</v>
      </c>
      <c t="s" r="B64" s="4">
        <v>92</v>
      </c>
      <c t="s" r="C64" s="4">
        <v>85</v>
      </c>
    </row>
    <row spans="1:4" r="65">
      <c t="s" r="A65" s="4">
        <v>94</v>
      </c>
      <c t="s" r="B65" s="4">
        <v>95</v>
      </c>
      <c t="s" r="C65" s="4">
        <v>96</v>
      </c>
      <c t="s" r="D65" s="4">
        <v>97</v>
      </c>
    </row>
    <row spans="1:4" r="66">
      <c t="s" r="A66" s="4">
        <v>98</v>
      </c>
      <c t="s" r="B66" s="4">
        <v>99</v>
      </c>
      <c t="s" r="C66" s="4">
        <v>100</v>
      </c>
      <c t="s" r="D66" s="4">
        <v>101</v>
      </c>
    </row>
    <row spans="1:4" r="67">
      <c t="s" r="A67" s="4">
        <v>102</v>
      </c>
      <c t="s" r="B67" s="4">
        <v>103</v>
      </c>
      <c t="s" r="C67" s="4">
        <v>133</v>
      </c>
      <c t="s" r="D67" s="4">
        <v>105</v>
      </c>
    </row>
    <row spans="1:4" r="68">
      <c t="s" r="A68" s="4">
        <v>106</v>
      </c>
      <c t="s" r="B68" s="4">
        <v>107</v>
      </c>
      <c t="s" r="C68" s="4">
        <v>108</v>
      </c>
      <c t="s" r="D68" s="4">
        <v>109</v>
      </c>
    </row>
    <row spans="1:4" r="69">
      <c t="s" r="A69" s="4">
        <v>110</v>
      </c>
      <c t="s" r="B69" s="4">
        <v>111</v>
      </c>
      <c t="s" r="C69" s="4">
        <v>134</v>
      </c>
      <c t="s" r="D69" s="4">
        <v>109</v>
      </c>
    </row>
    <row spans="1:4" r="70">
      <c t="s" r="A70" s="4">
        <v>113</v>
      </c>
      <c t="s" r="B70" s="5">
        <v>114</v>
      </c>
      <c t="n" r="C70" s="7">
        <v>91</v>
      </c>
    </row>
    <row spans="1:4" r="71">
      <c t="s" r="A71" s="4">
        <v>115</v>
      </c>
      <c t="s" r="B71" s="5">
        <v>116</v>
      </c>
      <c t="n" r="C71" s="6">
        <v>345</v>
      </c>
    </row>
    <row spans="1:4" r="72">
      <c t="s" r="A72" s="4">
        <v>117</v>
      </c>
      <c t="s" r="B72" s="5">
        <v>118</v>
      </c>
      <c t="n" r="C72" s="6">
        <v>682</v>
      </c>
    </row>
    <row spans="1:4" r="73">
      <c t="s" r="A73" s="4">
        <v>119</v>
      </c>
      <c t="s" r="B73" s="5">
        <v>120</v>
      </c>
      <c t="n" r="C73" s="7">
        <v>1636</v>
      </c>
    </row>
    <row spans="1:4" r="74">
      <c t="n" r="A74"/>
    </row>
    <row spans="1:4" r="75">
      <c t="s" r="A75" s="4">
        <v>86</v>
      </c>
      <c t="s" r="B75" s="4">
        <v>135</v>
      </c>
    </row>
    <row spans="1:4" r="76">
      <c t="s" r="A76" s="4">
        <v>90</v>
      </c>
      <c t="s" r="B76" s="4">
        <v>136</v>
      </c>
    </row>
    <row spans="1:4" r="77">
      <c t="s" r="A77" s="4">
        <v>101</v>
      </c>
      <c t="s" r="B77" s="4">
        <v>66</v>
      </c>
    </row>
    <row spans="1:4" r="78">
      <c t="s" r="A78" s="4">
        <v>105</v>
      </c>
      <c t="s" r="B78" s="4">
        <v>137</v>
      </c>
    </row>
    <row spans="1:4" r="79">
      <c t="s" r="A79" s="4">
        <v>138</v>
      </c>
      <c t="s" r="B79" s="4">
        <v>139</v>
      </c>
    </row>
    <row spans="1:4" r="80">
      <c t="s" r="A80" s="4">
        <v>123</v>
      </c>
      <c t="s" r="B80" s="4">
        <v>140</v>
      </c>
    </row>
  </sheetData>
  <mergeCells count="8">
    <mergeCell ref="C1:D1"/>
    <mergeCell ref="A74:C74"/>
    <mergeCell ref="B75:C75"/>
    <mergeCell ref="B76:C76"/>
    <mergeCell ref="B77:C77"/>
    <mergeCell ref="B78:C78"/>
    <mergeCell ref="B79:C79"/>
    <mergeCell ref="B80:C8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13:46:13Z</dcterms:created>
  <dcterms:modified xmlns:dcterms="http://purl.org/dc/terms/" xmlns:xsi="http://www.w3.org/2001/XMLSchema-instance" xsi:type="dcterms:W3CDTF">2016-10-06T13:46:13Z</dcterms:modified>
  <dc:title xmlns:dc="http://purl.org/dc/elements/1.1/">Untitled</dc:title>
  <dc:description xmlns:dc="http://purl.org/dc/elements/1.1/"/>
  <dc:subject xmlns:dc="http://purl.org/dc/elements/1.1/"/>
  <cp:keywords/>
  <cp:category/>
</cp:coreProperties>
</file>